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nta Services, Inc.</t>
        </is>
      </c>
    </row>
    <row r="8">
      <c r="A8" s="4" t="inlineStr">
        <is>
          <t>Entity Central Index Key</t>
        </is>
      </c>
      <c r="B8" s="4" t="inlineStr">
        <is>
          <t>00010509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Wall Street Reform S-K, Required Disclosure of Compensation Actually Paid Versus Performance The following table discloses compensation actually paid, as calculated under applicable SEC rules, for our Chief Executive Officer (referred to in this discussion as our principal executive officer (“PEO”)) and our non-PEO in Adjusted NEOs Compensation Discussion &amp; Analysis – Executive Compensation Decisions for 2023
Year Summary Compensation Actually Paid to PEO ($) (1) (2) Average Compensation Table Total for Non-PEO NEOs ($) (3) Average Compensation Actually Paid to Non-PEO NEOs ($) (2) Value of Initial Fixed $100 Net Income AIP Adjusted EBITDA ($) (5)
Total Peer Group Total Shareholder Return ($) (4)
2023 14,624,532 37,757,134 4,218,658 9,181,936 536.01 186.32 750,689,000 1,930,299,000
2022 12,038,960 39,769,586 4,356,762 10,990,868 353.32 163.33 511,643,000 1,661,473,000
2021 10,967,217 48,236,319 4,353,114 13,991,741 283.50 160.00 491,983,000 1,176,043,000
2020 9,802,905 34,539,536 3,524,134 9,724,273 177.74 114.86 451,959,000 1,065,502,000
(1) Our PEO included in the table above for each of 2023, 2022, 2021 and 2020 is Earl C. Austin Jr.
(2) The table below sets forth adjustments made to our PEO’s and each of our non-PEO
2023
PEO Average Non-PEO NEOs
Summary Compensation Table Total 14,624,532 4,218,658
Deduction for Summary Compensation Table Total for Stock Awards (10,562,602 ) (2,612,040 )
Increase based on Value of Current Year Awards Outstanding and Unvested at Year End (a) 11,980,655 2,700,411
Increase based on Value of Current Year Awards that Vested in Current Year (a) – 8,170
Change in Value from Prior Fiscal Year End for Prior Year Awards Outstanding and Unvested at Year End (a) 9,116,076 2,152,350
Change in Value from Prior Fiscal Year End to Vesting Date for Prior Year Awards that Vested in Current Year (a) 12,598,473 2,714,387
Compensation Actually Paid 37,757,134 9,181,936
(a) The fair value of equity award adjustments for each applicable year were calculated in accordance with FASB ASC 718, and the
(3) Reflects the average total compensation of our non-PEO non-PEO
(4) The Company’s peer group for purposes of Item 201(e)(ii) of Regulation S-K
(5) AIP Adjusted EBITDA is the financial measure from the tabular list of most important measures shown below, which, in the Company’s assessment, represents for 2023 the most important performance measure used to link compensation actually paid to our PEO and non-PEO Compensation Discussion &amp; Analysis – Executive Compensation Decisions for 2023 – Annual Incentive Plan non-GAAP</t>
        </is>
      </c>
      <c r="C4" s="4" t="inlineStr">
        <is>
          <t xml:space="preserve"> </t>
        </is>
      </c>
      <c r="D4" s="4" t="inlineStr">
        <is>
          <t xml:space="preserve"> </t>
        </is>
      </c>
      <c r="E4" s="4" t="inlineStr">
        <is>
          <t xml:space="preserve"> </t>
        </is>
      </c>
    </row>
    <row r="5">
      <c r="A5" s="4" t="inlineStr">
        <is>
          <t>Company Selected Measure Name</t>
        </is>
      </c>
      <c r="B5" s="4" t="inlineStr">
        <is>
          <t>AIP Adjusted EBITDA</t>
        </is>
      </c>
      <c r="C5" s="4" t="inlineStr">
        <is>
          <t xml:space="preserve"> </t>
        </is>
      </c>
      <c r="D5" s="4" t="inlineStr">
        <is>
          <t xml:space="preserve"> </t>
        </is>
      </c>
      <c r="E5" s="4" t="inlineStr">
        <is>
          <t xml:space="preserve"> </t>
        </is>
      </c>
    </row>
    <row r="6">
      <c r="A6" s="4" t="inlineStr">
        <is>
          <t>Named Executive Officers, Footnote</t>
        </is>
      </c>
      <c r="B6" s="4" t="inlineStr">
        <is>
          <t>Our non-PEO</t>
        </is>
      </c>
      <c r="C6" s="4" t="inlineStr">
        <is>
          <t xml:space="preserve"> </t>
        </is>
      </c>
      <c r="D6" s="4" t="inlineStr">
        <is>
          <t xml:space="preserve"> </t>
        </is>
      </c>
      <c r="E6" s="4" t="inlineStr">
        <is>
          <t xml:space="preserve"> </t>
        </is>
      </c>
    </row>
    <row r="7">
      <c r="A7" s="4" t="inlineStr">
        <is>
          <t>Peer Group Issuers, Footnote</t>
        </is>
      </c>
      <c r="B7" s="4" t="inlineStr">
        <is>
          <t>The Company’s peer group for purposes of Item 201(e)(ii) of Regulation S-K</t>
        </is>
      </c>
      <c r="C7" s="4" t="inlineStr">
        <is>
          <t xml:space="preserve"> </t>
        </is>
      </c>
      <c r="D7" s="4" t="inlineStr">
        <is>
          <t xml:space="preserve"> </t>
        </is>
      </c>
      <c r="E7" s="4" t="inlineStr">
        <is>
          <t xml:space="preserve"> </t>
        </is>
      </c>
    </row>
    <row r="8">
      <c r="A8" s="4" t="inlineStr">
        <is>
          <t>PEO Total Compensation Amount</t>
        </is>
      </c>
      <c r="B8" s="5" t="n">
        <v>14624532</v>
      </c>
      <c r="C8" s="5" t="n">
        <v>12038960</v>
      </c>
      <c r="D8" s="5" t="n">
        <v>10967217</v>
      </c>
      <c r="E8" s="5" t="n">
        <v>9802905</v>
      </c>
    </row>
    <row r="9">
      <c r="A9" s="4" t="inlineStr">
        <is>
          <t>PEO Actually Paid Compensation Amount</t>
        </is>
      </c>
      <c r="B9" s="5" t="n">
        <v>37757134</v>
      </c>
      <c r="C9" s="6" t="n">
        <v>39769586</v>
      </c>
      <c r="D9" s="6" t="n">
        <v>48236319</v>
      </c>
      <c r="E9" s="6" t="n">
        <v>34539536</v>
      </c>
    </row>
    <row r="10">
      <c r="A10" s="4" t="inlineStr">
        <is>
          <t>Adjustment To PEO Compensation, Footnote</t>
        </is>
      </c>
      <c r="B10" s="4" t="inlineStr">
        <is>
          <t xml:space="preserve">(2) The table below sets forth adjustments made to our PEO’s and each of our non-PEO
2023
PEO Average Non-PEO NEOs
Summary Compensation Table Total 14,624,532 4,218,658
Deduction for Summary Compensation Table Total for Stock Awards (10,562,602 ) (2,612,040 )
Increase based on Value of Current Year Awards Outstanding and Unvested at Year End (a) 11,980,655 2,700,411
Increase based on Value of Current Year Awards that Vested in Current Year (a) – 8,170
Change in Value from Prior Fiscal Year End for Prior Year Awards Outstanding and Unvested at Year End (a) 9,116,076 2,152,350
Change in Value from Prior Fiscal Year End to Vesting Date for Prior Year Awards that Vested in Current Year (a) 12,598,473 2,714,387
Compensation Actually Paid 37,757,134 9,181,936 </t>
        </is>
      </c>
      <c r="C10" s="4" t="inlineStr">
        <is>
          <t xml:space="preserve"> </t>
        </is>
      </c>
      <c r="D10" s="4" t="inlineStr">
        <is>
          <t xml:space="preserve"> </t>
        </is>
      </c>
      <c r="E10" s="4" t="inlineStr">
        <is>
          <t xml:space="preserve"> </t>
        </is>
      </c>
    </row>
    <row r="11">
      <c r="A11" s="4" t="inlineStr">
        <is>
          <t>Non-PEO NEO Average Total Compensation Amount</t>
        </is>
      </c>
      <c r="B11" s="5" t="n">
        <v>4218658</v>
      </c>
      <c r="C11" s="6" t="n">
        <v>4356762</v>
      </c>
      <c r="D11" s="6" t="n">
        <v>4353114</v>
      </c>
      <c r="E11" s="6" t="n">
        <v>3524134</v>
      </c>
    </row>
    <row r="12">
      <c r="A12" s="4" t="inlineStr">
        <is>
          <t>Non-PEO NEO Average Compensation Actually Paid Amount</t>
        </is>
      </c>
      <c r="B12" s="5" t="n">
        <v>9181936</v>
      </c>
      <c r="C12" s="6" t="n">
        <v>10990868</v>
      </c>
      <c r="D12" s="6" t="n">
        <v>13991741</v>
      </c>
      <c r="E12" s="6" t="n">
        <v>9724273</v>
      </c>
    </row>
    <row r="13">
      <c r="A13" s="4" t="inlineStr">
        <is>
          <t>Adjustment to Non-PEO NEO Compensation Footnote</t>
        </is>
      </c>
      <c r="B13" s="4" t="inlineStr">
        <is>
          <t xml:space="preserve">(2) The table below sets forth adjustments made to our PEO’s and each of our non-PEO
2023
PEO Average Non-PEO NEOs
Summary Compensation Table Total 14,624,532 4,218,658
Deduction for Summary Compensation Table Total for Stock Awards (10,562,602 ) (2,612,040 )
Increase based on Value of Current Year Awards Outstanding and Unvested at Year End (a) 11,980,655 2,700,411
Increase based on Value of Current Year Awards that Vested in Current Year (a) – 8,170
Change in Value from Prior Fiscal Year End for Prior Year Awards Outstanding and Unvested at Year End (a) 9,116,076 2,152,350
Change in Value from Prior Fiscal Year End to Vesting Date for Prior Year Awards that Vested in Current Year (a) 12,598,473 2,714,387
Compensation Actually Paid 37,757,134 9,181,936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ompensation Actually Paid versus Company TSR and Peer Group TSR</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ompensation Actually Paid versu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ompensation Actually Paid versus AIP Adjusted EBITDA</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ompensation Actually Paid versus Company TSR and Peer Group TSR</t>
        </is>
      </c>
      <c r="C17" s="4" t="inlineStr">
        <is>
          <t xml:space="preserve"> </t>
        </is>
      </c>
      <c r="D17" s="4" t="inlineStr">
        <is>
          <t xml:space="preserve"> </t>
        </is>
      </c>
      <c r="E17" s="4" t="inlineStr">
        <is>
          <t xml:space="preserve"> </t>
        </is>
      </c>
    </row>
    <row r="18">
      <c r="A18" s="4" t="inlineStr">
        <is>
          <t>Tabular List, Table</t>
        </is>
      </c>
      <c r="B18" s="4" t="inlineStr">
        <is>
          <t xml:space="preserve"> Required Tabular List of Most Important Measures Linking Compensation Actually Paid During 2023 to Company Performance As required by SEC rules, we disclose below the most important measures used by the Company to link compensation actually paid to our NEOs for 2023 to Company performance. For further information regarding Compensation Discussion &amp; Analysis – Executive Compensation Decisions for 2023
2023 Most Important Measures
AIP Adjusted EBITDA ROIC
AIP Adjusted EBITDA Margin Relative TSR
Safety Performance</t>
        </is>
      </c>
      <c r="C18" s="4" t="inlineStr">
        <is>
          <t xml:space="preserve"> </t>
        </is>
      </c>
      <c r="D18" s="4" t="inlineStr">
        <is>
          <t xml:space="preserve"> </t>
        </is>
      </c>
      <c r="E18" s="4" t="inlineStr">
        <is>
          <t xml:space="preserve"> </t>
        </is>
      </c>
    </row>
    <row r="19">
      <c r="A19" s="4" t="inlineStr">
        <is>
          <t>Total Shareholder Return Amount</t>
        </is>
      </c>
      <c r="B19" s="7" t="n">
        <v>536.01</v>
      </c>
      <c r="C19" s="8" t="n">
        <v>353.32</v>
      </c>
      <c r="D19" s="9" t="n">
        <v>283.5</v>
      </c>
      <c r="E19" s="8" t="n">
        <v>177.74</v>
      </c>
    </row>
    <row r="20">
      <c r="A20" s="4" t="inlineStr">
        <is>
          <t>Peer Group Total Shareholder Return Amount</t>
        </is>
      </c>
      <c r="B20" s="8" t="n">
        <v>186.32</v>
      </c>
      <c r="C20" s="8" t="n">
        <v>163.33</v>
      </c>
      <c r="D20" s="6" t="n">
        <v>160</v>
      </c>
      <c r="E20" s="8" t="n">
        <v>114.86</v>
      </c>
    </row>
    <row r="21">
      <c r="A21" s="4" t="inlineStr">
        <is>
          <t>Net Income (Loss)</t>
        </is>
      </c>
      <c r="B21" s="5" t="n">
        <v>750689000</v>
      </c>
      <c r="C21" s="5" t="n">
        <v>511643000</v>
      </c>
      <c r="D21" s="5" t="n">
        <v>491983000</v>
      </c>
      <c r="E21" s="5" t="n">
        <v>451959000</v>
      </c>
    </row>
    <row r="22">
      <c r="A22" s="4" t="inlineStr">
        <is>
          <t>Company Selected Measure Amount</t>
        </is>
      </c>
      <c r="B22" s="6" t="n">
        <v>1930299000</v>
      </c>
      <c r="C22" s="6" t="n">
        <v>1661473000</v>
      </c>
      <c r="D22" s="6" t="n">
        <v>1176043000</v>
      </c>
      <c r="E22" s="6" t="n">
        <v>1065502000</v>
      </c>
    </row>
    <row r="23">
      <c r="A23" s="4" t="inlineStr">
        <is>
          <t>PEO Name</t>
        </is>
      </c>
      <c r="B23" s="4" t="inlineStr">
        <is>
          <t>Earl C. Austin J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IP Adjusted EBITDA</t>
        </is>
      </c>
      <c r="C26" s="4" t="inlineStr">
        <is>
          <t xml:space="preserve"> </t>
        </is>
      </c>
      <c r="D26" s="4" t="inlineStr">
        <is>
          <t xml:space="preserve"> </t>
        </is>
      </c>
      <c r="E26" s="4" t="inlineStr">
        <is>
          <t xml:space="preserve"> </t>
        </is>
      </c>
    </row>
    <row r="27">
      <c r="A27" s="4" t="inlineStr">
        <is>
          <t>Non-GAAP Measure Description</t>
        </is>
      </c>
      <c r="B27" s="4" t="inlineStr">
        <is>
          <t>AIP Adjusted EBITDA is the financial measure from the tabular list of most important measures shown below, which, in the Company’s assessment, represents for 2023 the most important performance measure used to link compensation actually paid to our PEO and non-PEO Compensation Discussion &amp; Analysis – Executive Compensation Decisions for 2023 – Annual Incentive Plan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IP Adjusted EBITDA Margi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OIC</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SR</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Safety Performance</t>
        </is>
      </c>
      <c r="C39" s="4" t="inlineStr">
        <is>
          <t xml:space="preserve"> </t>
        </is>
      </c>
      <c r="D39" s="4" t="inlineStr">
        <is>
          <t xml:space="preserve"> </t>
        </is>
      </c>
      <c r="E39" s="4" t="inlineStr">
        <is>
          <t xml:space="preserve"> </t>
        </is>
      </c>
    </row>
    <row r="40">
      <c r="A40" s="4" t="inlineStr">
        <is>
          <t>PEO | Deduction for Summary Compensation Table Total for Stock Awards</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10562602</v>
      </c>
      <c r="C42" s="4" t="inlineStr">
        <is>
          <t xml:space="preserve"> </t>
        </is>
      </c>
      <c r="D42" s="4" t="inlineStr">
        <is>
          <t xml:space="preserve"> </t>
        </is>
      </c>
      <c r="E42" s="4" t="inlineStr">
        <is>
          <t xml:space="preserve"> </t>
        </is>
      </c>
    </row>
    <row r="43">
      <c r="A43" s="4" t="inlineStr">
        <is>
          <t>PEO | Increase based on Value of Current Year Awards Outstanding and unvested at Year En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1980655</v>
      </c>
      <c r="C45" s="4" t="inlineStr">
        <is>
          <t xml:space="preserve"> </t>
        </is>
      </c>
      <c r="D45" s="4" t="inlineStr">
        <is>
          <t xml:space="preserve"> </t>
        </is>
      </c>
      <c r="E45" s="4" t="inlineStr">
        <is>
          <t xml:space="preserve"> </t>
        </is>
      </c>
    </row>
    <row r="46">
      <c r="A46" s="4" t="inlineStr">
        <is>
          <t>PEO | Change in Value from Prior Fiscal Year End for Prior Year Awards Outstanding and unvested at Year En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116076</v>
      </c>
      <c r="C48" s="4" t="inlineStr">
        <is>
          <t xml:space="preserve"> </t>
        </is>
      </c>
      <c r="D48" s="4" t="inlineStr">
        <is>
          <t xml:space="preserve"> </t>
        </is>
      </c>
      <c r="E48" s="4" t="inlineStr">
        <is>
          <t xml:space="preserve"> </t>
        </is>
      </c>
    </row>
    <row r="49">
      <c r="A49" s="4" t="inlineStr">
        <is>
          <t>PEO | Change in Value from Prior Fiscal Year End to Vesting Date for Prior Year Awards that Vested in Current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2598473</v>
      </c>
      <c r="C51" s="4" t="inlineStr">
        <is>
          <t xml:space="preserve"> </t>
        </is>
      </c>
      <c r="D51" s="4" t="inlineStr">
        <is>
          <t xml:space="preserve"> </t>
        </is>
      </c>
      <c r="E51" s="4" t="inlineStr">
        <is>
          <t xml:space="preserve"> </t>
        </is>
      </c>
    </row>
    <row r="52">
      <c r="A52" s="4" t="inlineStr">
        <is>
          <t>Non-PEO NEO | Deduction for Summary Compensation Table Total for Stock Awards</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612040</v>
      </c>
      <c r="C54" s="4" t="inlineStr">
        <is>
          <t xml:space="preserve"> </t>
        </is>
      </c>
      <c r="D54" s="4" t="inlineStr">
        <is>
          <t xml:space="preserve"> </t>
        </is>
      </c>
      <c r="E54" s="4" t="inlineStr">
        <is>
          <t xml:space="preserve"> </t>
        </is>
      </c>
    </row>
    <row r="55">
      <c r="A55" s="4" t="inlineStr">
        <is>
          <t>Non-PEO NEO | Increase based on Value of Current Year Awards Outstanding and unvested at Year En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700411</v>
      </c>
      <c r="C57" s="4" t="inlineStr">
        <is>
          <t xml:space="preserve"> </t>
        </is>
      </c>
      <c r="D57" s="4" t="inlineStr">
        <is>
          <t xml:space="preserve"> </t>
        </is>
      </c>
      <c r="E57" s="4" t="inlineStr">
        <is>
          <t xml:space="preserve"> </t>
        </is>
      </c>
    </row>
    <row r="58">
      <c r="A58" s="4" t="inlineStr">
        <is>
          <t>Non-PEO NEO | Change in Value from Prior Fiscal Year End for Prior Year Awards Outstanding and unvested at Year En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152350</v>
      </c>
      <c r="C60" s="4" t="inlineStr">
        <is>
          <t xml:space="preserve"> </t>
        </is>
      </c>
      <c r="D60" s="4" t="inlineStr">
        <is>
          <t xml:space="preserve"> </t>
        </is>
      </c>
      <c r="E60" s="4" t="inlineStr">
        <is>
          <t xml:space="preserve"> </t>
        </is>
      </c>
    </row>
    <row r="61">
      <c r="A61" s="4" t="inlineStr">
        <is>
          <t>Non-PEO NEO | Change in Value from Prior Fiscal Year End to Vesting Date for Prior Year Awards that Vested in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714387</v>
      </c>
      <c r="C63" s="4" t="inlineStr">
        <is>
          <t xml:space="preserve"> </t>
        </is>
      </c>
      <c r="D63" s="4" t="inlineStr">
        <is>
          <t xml:space="preserve"> </t>
        </is>
      </c>
      <c r="E63" s="4" t="inlineStr">
        <is>
          <t xml:space="preserve"> </t>
        </is>
      </c>
    </row>
    <row r="64">
      <c r="A64" s="4" t="inlineStr">
        <is>
          <t>Non-PEO NEO | Increase based on Value of Current Year Awards that Vested in Current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8170</v>
      </c>
      <c r="C66" s="4" t="inlineStr">
        <is>
          <t xml:space="preserve"> </t>
        </is>
      </c>
      <c r="D66" s="4" t="inlineStr">
        <is>
          <t xml:space="preserve"> </t>
        </is>
      </c>
      <c r="E6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47:06Z</dcterms:created>
  <dcterms:modified xmlns:dcterms="http://purl.org/dc/terms/" xmlns:xsi="http://www.w3.org/2001/XMLSchema-instance" xsi:type="dcterms:W3CDTF">2024-04-02T20:47:06Z</dcterms:modified>
</cp:coreProperties>
</file>